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RUSSELL" sheetId="2" state="visible" r:id="rId2"/>
    <sheet xmlns:r="http://schemas.openxmlformats.org/officeDocument/2006/relationships" name="Risk_Return Detail Data- RUSSEL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6</t>
  </si>
  <si>
    <t>Registrant Name</t>
  </si>
  <si>
    <t>dei_EntityRegistrantName</t>
  </si>
  <si>
    <t>RUSSELL INVESTMENT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14,
		2017</t>
  </si>
  <si>
    <t>Document Effective Date</t>
  </si>
  <si>
    <t>dei_DocumentEffectiveDate</t>
  </si>
  <si>
    <t>Prospectus Date</t>
  </si>
  <si>
    <t>rr_ProspectusDate</t>
  </si>
  <si>
    <t>May 1,
		2017</t>
  </si>
  <si>
    <t>May 01, 2017</t>
  </si>
  <si>
    <t>RUSSELL INVESTMENT FUNDS Supplement dated September 14, 2017 to PROSPECTUS DATED MAY 1, 2017 INTERNATIONAL DEVELOPED MARKETS FUND RISK/RETURN SUMMARY: RUSSELL INVESTMENT FUNDS Supplement dated September 14, 2017 to PROSPECTUS DATED May 1, 2017 RISK/RETURN SUMMARY FOR BALANCED STRATEGY FUND, GROWTH STRATEGY FUND AND EQUITY GROWTH STRATEGY FUND:</t>
  </si>
  <si>
    <t>Supplement [Text Block]</t>
  </si>
  <si>
    <t>rif_SupplementTextBlock</t>
  </si>
  <si>
    <t>International Developed Markets Fund</t>
  </si>
  <si>
    <t>RUSSELL INVESTMENT FUNDS Supplement dated September 14, 2017 to PROSPECTUS DATED MAY 1, 2017 INTERNATIONAL DEVELOPED MARKETS FUND RISK/RETURN SUMMARY:</t>
  </si>
  <si>
    <t>Balanced Strategy Fund</t>
  </si>
  <si>
    <t>RUSSELL INVESTMENT FUNDS Supplement dated September 14, 2017 to PROSPECTUS DATED May 1, 2017 RISK/RETURN SUMMARY FOR BALANCED STRATEGY FUND, GROWTH STRATEGY FUND AND EQUITY GROWTH STRATEGY FUND:</t>
  </si>
  <si>
    <t>Growth Strategy Fund</t>
  </si>
  <si>
    <t>Equity Growth Strategy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2403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33</v>
      </c>
    </row>
    <row r="12" spans="1:3">
      <c r="A12" s="4" t="s">
        <v>34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33</v>
      </c>
    </row>
    <row r="15" spans="1:3">
      <c r="A15" s="4" t="s">
        <v>35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3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9-26T15:06:16Z</dcterms:created>
  <dcterms:modified xmlns:dcterms="http://purl.org/dc/terms/" xmlns:xsi="http://www.w3.org/2001/XMLSchema-instance" xsi:type="dcterms:W3CDTF">2017-09-26T15:06:16Z</dcterms:modified>
</cp:coreProperties>
</file>